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oom Energy Corp</t>
        </is>
      </c>
    </row>
    <row r="8">
      <c r="A8" s="4" t="inlineStr">
        <is>
          <t>Entity Central Index Key</t>
        </is>
      </c>
      <c r="B8" s="4" t="inlineStr">
        <is>
          <t>00016647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number in Thousand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Summary Compensation Table Total for PEO (1) ($) Compensation Actually Paid to PEO (2) ($) Average Summary Compensation Table Total for Non-PEO NEOs (3) ($) Average Compensation Actually Paid to Non-PEO NEOs (4) ($) Value of Initial Fixed $100 Investment Based On: GAAP Net Income (7) ($000s)) Product and Service Revenue (8) ($000s)) Year Total Stockholder Return (5) ($) Peer Group Total Stockholder Return (6) ($) 2024 44,961,745 39,968,710 3,755,269 6,588,509 297.13 141.58 (29,227) 1,298,695 2023 1,704,008 (2,904,929) 2,781,556 (394,261) 198.13 174.51 (302,116) 1,158,300 2022 2,632,248 (1,564,752) 4,924,026 4,429,158 255.96 193.70 (301,408) 1,031,618 2021 34,210,000 45,039,705 5,309,245 4,000,340 293.57 277.30 (164,445) 807,696 2020 6,848,915 49,829,957 1,996,900 9,054,716 383.67 284.83 (157,553) 628,266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Product and Service 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dollar amounts reported are the amounts of total compensation for our PEO, KR Sridhar, for each of 2024, 2023, 2022, 2021, and 2020. The dollar amounts reported represent the average of the amounts reported for the Company’s NEOs as a group (excluding our CEO) in the “Total” column of the Summary Compensation Table in each applicable year. The names of each of the NEOs (excluding our CEO) included for purposes of calculating the average amounts in each applicable year are as follows: (i) for 2024, Messrs. Cameron, Berenbaum, Chitoori, and Berenbaum and Ms. Soderberg, (ii) for 2023, Messrs. Cameron, Brooks, and Griffiths and Mses. Moore and Soderberg; (iii) for 2022, Messrs. Cameron and Griffiths, Mses. Moore and Soderberg; (iv) for 2021, Messrs. Cameron, Griffiths, Brooks, and Venkataraman; and (v) for 2020, Messrs. Cameron, Venkataraman, and Furr, and Mses. Brennan and Soderberg. In 2023, Mr. Brooks, Mr. Griffiths, and Ms. Moore each received compensation for a portion of the year given their departures; as a result, average summary compensation for the non-PEO NEOs was considerably lower than in a typical yea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Clean Edge Green Energy Total Return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44961745</v>
      </c>
      <c r="C8" s="5" t="n">
        <v>1704008</v>
      </c>
      <c r="D8" s="5" t="n">
        <v>2632248</v>
      </c>
      <c r="E8" s="5" t="n">
        <v>34210000</v>
      </c>
      <c r="F8" s="5" t="n">
        <v>6848915</v>
      </c>
    </row>
    <row r="9">
      <c r="A9" s="4" t="inlineStr">
        <is>
          <t>PEO Actually Paid Compensation Amount</t>
        </is>
      </c>
      <c r="B9" s="5" t="n">
        <v>39968710</v>
      </c>
      <c r="C9" s="6" t="n">
        <v>-2904929</v>
      </c>
      <c r="D9" s="6" t="n">
        <v>-1564752</v>
      </c>
      <c r="E9" s="6" t="n">
        <v>45039705</v>
      </c>
      <c r="F9" s="6" t="n">
        <v>49829957</v>
      </c>
    </row>
    <row r="10">
      <c r="A10" s="4" t="inlineStr">
        <is>
          <t>Adjustment To PEO Compensation, Footnote</t>
        </is>
      </c>
      <c r="B10" s="4" t="inlineStr">
        <is>
          <t xml:space="preserve">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Compensation Table Total for PEO ($) Deduct Reported Value of Equity Awards (a) ($) Add (or Deduct) Equity Award Adjustments (b) ($) Compensation ($) 2024 44,961,745 (42,394,800) 37,401,765 39,968,710 (a) The grant date fair value of equity awards represents the total of the amounts reported in the “Stock Awards” and “Option Awards” columns in the 2024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Fiscal Year ($) Year over Year Change in Fair Value of Outstanding and Unvested Equity Awards Granted in Prior Year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 Total Equity Award Adjustments ($) 2024 51,083,000 (1,739,842) 7,038,000 (4,529,356) (14,450,036) 0 37,401,765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755269</v>
      </c>
      <c r="C11" s="6" t="n">
        <v>2781556</v>
      </c>
      <c r="D11" s="6" t="n">
        <v>4924026</v>
      </c>
      <c r="E11" s="6" t="n">
        <v>5309245</v>
      </c>
      <c r="F11" s="6" t="n">
        <v>1996900</v>
      </c>
    </row>
    <row r="12">
      <c r="A12" s="4" t="inlineStr">
        <is>
          <t>Non-PEO NEO Average Compensation Actually Paid Amount</t>
        </is>
      </c>
      <c r="B12" s="5" t="n">
        <v>6588509</v>
      </c>
      <c r="C12" s="6" t="n">
        <v>-394261</v>
      </c>
      <c r="D12" s="6" t="n">
        <v>4429158</v>
      </c>
      <c r="E12" s="6" t="n">
        <v>4000340</v>
      </c>
      <c r="F12" s="6" t="n">
        <v>9054716</v>
      </c>
    </row>
    <row r="13">
      <c r="A13" s="4" t="inlineStr">
        <is>
          <t>Adjustment to Non-PEO NEO Compensation Footnote</t>
        </is>
      </c>
      <c r="B13" s="4" t="inlineStr">
        <is>
          <t xml:space="preserve">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were made to average total compensation for the NEOs as a group (excluding our CEO) for each year to determine the compensation actually paid, using the same methodology described above in Note 2: Year Average Reported ($) Deduct Reported Value of ($) Add (or Deduct) Average Equity Award (a) ($) Average ($) 2024 3,755,269 (2,673,975) 5,507,214 6,588,509 (i) T he amounts deducted or added in calculating the total average equity award adjustments are as follows: Year Average Year End Fair ($) Year over Equity Awards Granted in Prior Years ($) Average Vesting Date of Equity ($) Year over Year Average Change in Fair Value ($) Average Fair of Equity ($) Average Value ($) Total Average Equity Award Adjustments ($) 2024 5,780,496 143,757 — (174,362) (242,677) — 5,507,214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Bloom Energy Corp CAP vs TSR PEO CAP - Sridhar, KR Avg NEO CAP BE TSR NASDAQ Clean Edge Green Energy Total Return Index TSR</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Bloom Energy Corp CAP vs Net Income PEO CAP - Sridhar, KR Avg NEO CAP Net Income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Bloom Energy Corp CAP vs Product and Service Revenue PEO CAP - Sridhar, KR Avg NEO CAP Product and Service Revenue </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The most important financial performance measures used by the Company to link executive compensation actually paid to the Company’s NEOs, for the most recently completed fiscal year, to the Company’s performance are as follows: • Revenue (particularly Product and Service Revenue) • Non-GAAP gross margin • Non-GAAP operating income/loss • Cash flow from operations</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297.13</v>
      </c>
      <c r="C18" s="8" t="n">
        <v>198.13</v>
      </c>
      <c r="D18" s="8" t="n">
        <v>255.96</v>
      </c>
      <c r="E18" s="8" t="n">
        <v>293.57</v>
      </c>
      <c r="F18" s="8" t="n">
        <v>383.67</v>
      </c>
    </row>
    <row r="19">
      <c r="A19" s="4" t="inlineStr">
        <is>
          <t>Peer Group Total Shareholder Return Amount</t>
        </is>
      </c>
      <c r="B19" s="8" t="n">
        <v>141.58</v>
      </c>
      <c r="C19" s="8" t="n">
        <v>174.51</v>
      </c>
      <c r="D19" s="8" t="n">
        <v>193.7</v>
      </c>
      <c r="E19" s="8" t="n">
        <v>277.3</v>
      </c>
      <c r="F19" s="8" t="n">
        <v>284.83</v>
      </c>
    </row>
    <row r="20">
      <c r="A20" s="4" t="inlineStr">
        <is>
          <t>Net Income (Loss)</t>
        </is>
      </c>
      <c r="B20" s="5" t="n">
        <v>-29227000</v>
      </c>
      <c r="C20" s="5" t="n">
        <v>-302116000</v>
      </c>
      <c r="D20" s="5" t="n">
        <v>-301408000</v>
      </c>
      <c r="E20" s="5" t="n">
        <v>-164445000</v>
      </c>
      <c r="F20" s="5" t="n">
        <v>-157553000</v>
      </c>
    </row>
    <row r="21">
      <c r="A21" s="4" t="inlineStr">
        <is>
          <t>Company Selected Measure Amount</t>
        </is>
      </c>
      <c r="B21" s="6" t="n">
        <v>1298695</v>
      </c>
      <c r="C21" s="6" t="n">
        <v>1158300</v>
      </c>
      <c r="D21" s="6" t="n">
        <v>1031618</v>
      </c>
      <c r="E21" s="6" t="n">
        <v>807696</v>
      </c>
      <c r="F21" s="6" t="n">
        <v>628266</v>
      </c>
    </row>
    <row r="22">
      <c r="A22" s="4" t="inlineStr">
        <is>
          <t>PEO Name</t>
        </is>
      </c>
      <c r="B22" s="4" t="inlineStr">
        <is>
          <t>KR Sridhar</t>
        </is>
      </c>
      <c r="C22" s="4" t="inlineStr">
        <is>
          <t xml:space="preserve"> </t>
        </is>
      </c>
      <c r="D22" s="4" t="inlineStr">
        <is>
          <t xml:space="preserve"> </t>
        </is>
      </c>
      <c r="E22" s="4" t="inlineStr">
        <is>
          <t xml:space="preserve"> </t>
        </is>
      </c>
      <c r="F22" s="4" t="inlineStr">
        <is>
          <t xml:space="preserve"> </t>
        </is>
      </c>
    </row>
    <row r="23">
      <c r="A23" s="4" t="inlineStr">
        <is>
          <t>Additional 402(v) Disclosure</t>
        </is>
      </c>
      <c r="B23" s="4" t="inlineStr">
        <is>
          <t>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pay for performance philosophy and how the Company aligns executive compensation with the Company’s performance, refer to the Compensation Discussion and Analysis of this Proxy Statement . The dollar amounts reported represent the amount of net income (loss) reflected in the Company’s audited financial statements for the applicable year (net income (loss) before portion attributable to redeemable noncontrolling interest and noncontrolling interest). Compensation Discussion and Analysis section of this Proxy Statement above. As described in greater detail in the Compensation Discussion and Analysis section of this Proxy Statement ,</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Revenue (particularly Product and Service Revenu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Non-GAAP gross margin</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Non-GAAP operating income/loss</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Cash flow from operations</t>
        </is>
      </c>
      <c r="C35" s="4" t="inlineStr">
        <is>
          <t xml:space="preserve"> </t>
        </is>
      </c>
      <c r="D35" s="4" t="inlineStr">
        <is>
          <t xml:space="preserve"> </t>
        </is>
      </c>
      <c r="E35" s="4" t="inlineStr">
        <is>
          <t xml:space="preserve"> </t>
        </is>
      </c>
      <c r="F35" s="4" t="inlineStr">
        <is>
          <t xml:space="preserve"> </t>
        </is>
      </c>
    </row>
    <row r="36">
      <c r="A36" s="4" t="inlineStr">
        <is>
          <t>PEO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42394800</v>
      </c>
      <c r="C38" s="4" t="inlineStr">
        <is>
          <t xml:space="preserve"> </t>
        </is>
      </c>
      <c r="D38" s="4" t="inlineStr">
        <is>
          <t xml:space="preserve"> </t>
        </is>
      </c>
      <c r="E38" s="4" t="inlineStr">
        <is>
          <t xml:space="preserve"> </t>
        </is>
      </c>
      <c r="F38" s="4" t="inlineStr">
        <is>
          <t xml:space="preserve"> </t>
        </is>
      </c>
    </row>
    <row r="39">
      <c r="A39" s="4" t="inlineStr">
        <is>
          <t>PEO | Equity Awards Adjustments, Excluding Value Reported in Compensation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37401765</v>
      </c>
      <c r="C41" s="4" t="inlineStr">
        <is>
          <t xml:space="preserve"> </t>
        </is>
      </c>
      <c r="D41" s="4" t="inlineStr">
        <is>
          <t xml:space="preserve"> </t>
        </is>
      </c>
      <c r="E41" s="4" t="inlineStr">
        <is>
          <t xml:space="preserve"> </t>
        </is>
      </c>
      <c r="F41" s="4" t="inlineStr">
        <is>
          <t xml:space="preserve"> </t>
        </is>
      </c>
    </row>
    <row r="42">
      <c r="A42" s="4" t="inlineStr">
        <is>
          <t>PEO | Year-end Fair Value of Equity Awards Granted in Covered Year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51083000</v>
      </c>
      <c r="C44" s="4" t="inlineStr">
        <is>
          <t xml:space="preserve"> </t>
        </is>
      </c>
      <c r="D44" s="4" t="inlineStr">
        <is>
          <t xml:space="preserve"> </t>
        </is>
      </c>
      <c r="E44" s="4" t="inlineStr">
        <is>
          <t xml:space="preserve"> </t>
        </is>
      </c>
      <c r="F44" s="4" t="inlineStr">
        <is>
          <t xml:space="preserve"> </t>
        </is>
      </c>
    </row>
    <row r="45">
      <c r="A45" s="4" t="inlineStr">
        <is>
          <t>PEO | Year-over-Year Change in Fair Value of Equity Awards Granted in Prior Years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1739842</v>
      </c>
      <c r="C47" s="4" t="inlineStr">
        <is>
          <t xml:space="preserve"> </t>
        </is>
      </c>
      <c r="D47" s="4" t="inlineStr">
        <is>
          <t xml:space="preserve"> </t>
        </is>
      </c>
      <c r="E47" s="4" t="inlineStr">
        <is>
          <t xml:space="preserve"> </t>
        </is>
      </c>
      <c r="F47" s="4" t="inlineStr">
        <is>
          <t xml:space="preserve"> </t>
        </is>
      </c>
    </row>
    <row r="48">
      <c r="A48" s="4" t="inlineStr">
        <is>
          <t>PEO | Vesting Date Fair Value of Equity Awards Granted and Vested in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7038000</v>
      </c>
      <c r="C50" s="4" t="inlineStr">
        <is>
          <t xml:space="preserve"> </t>
        </is>
      </c>
      <c r="D50" s="4" t="inlineStr">
        <is>
          <t xml:space="preserve"> </t>
        </is>
      </c>
      <c r="E50" s="4" t="inlineStr">
        <is>
          <t xml:space="preserve"> </t>
        </is>
      </c>
      <c r="F50" s="4" t="inlineStr">
        <is>
          <t xml:space="preserve"> </t>
        </is>
      </c>
    </row>
    <row r="51">
      <c r="A51" s="4" t="inlineStr">
        <is>
          <t>PEO | Change in Fair Value as of Vesting Date of Prior Year Equity Awards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4529356</v>
      </c>
      <c r="C53" s="4" t="inlineStr">
        <is>
          <t xml:space="preserve"> </t>
        </is>
      </c>
      <c r="D53" s="4" t="inlineStr">
        <is>
          <t xml:space="preserve"> </t>
        </is>
      </c>
      <c r="E53" s="4" t="inlineStr">
        <is>
          <t xml:space="preserve"> </t>
        </is>
      </c>
      <c r="F53" s="4" t="inlineStr">
        <is>
          <t xml:space="preserve"> </t>
        </is>
      </c>
    </row>
    <row r="54">
      <c r="A54" s="4" t="inlineStr">
        <is>
          <t>PEO | Prior Year End Fair Value of Equity Awards Granted in Any Prior Year that Fail to Meet Applicable Vesting Conditions During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4450036</v>
      </c>
      <c r="C56" s="4" t="inlineStr">
        <is>
          <t xml:space="preserve"> </t>
        </is>
      </c>
      <c r="D56" s="4" t="inlineStr">
        <is>
          <t xml:space="preserve"> </t>
        </is>
      </c>
      <c r="E56" s="4" t="inlineStr">
        <is>
          <t xml:space="preserve"> </t>
        </is>
      </c>
      <c r="F56" s="4" t="inlineStr">
        <is>
          <t xml:space="preserve"> </t>
        </is>
      </c>
    </row>
    <row r="57">
      <c r="A57" s="4" t="inlineStr">
        <is>
          <t>PEO | Dividends or Other Earnings Paid on Equity Awards not Otherwise Reflected in Total Compensation for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c r="F59" s="4" t="inlineStr">
        <is>
          <t xml:space="preserve"> </t>
        </is>
      </c>
    </row>
    <row r="60">
      <c r="A60" s="4" t="inlineStr">
        <is>
          <t>Non-PEO NEO | Aggregate Grant Date Fair Value of Equity Award Amounts Reported in Summary Compensation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2673975</v>
      </c>
      <c r="C62" s="4" t="inlineStr">
        <is>
          <t xml:space="preserve"> </t>
        </is>
      </c>
      <c r="D62" s="4" t="inlineStr">
        <is>
          <t xml:space="preserve"> </t>
        </is>
      </c>
      <c r="E62" s="4" t="inlineStr">
        <is>
          <t xml:space="preserve"> </t>
        </is>
      </c>
      <c r="F62" s="4" t="inlineStr">
        <is>
          <t xml:space="preserve"> </t>
        </is>
      </c>
    </row>
    <row r="63">
      <c r="A63" s="4" t="inlineStr">
        <is>
          <t>Non-PEO NEO | Equity Awards Adjustments, Excluding Value Reported in Compensation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5507214</v>
      </c>
      <c r="C65" s="4" t="inlineStr">
        <is>
          <t xml:space="preserve"> </t>
        </is>
      </c>
      <c r="D65" s="4" t="inlineStr">
        <is>
          <t xml:space="preserve"> </t>
        </is>
      </c>
      <c r="E65" s="4" t="inlineStr">
        <is>
          <t xml:space="preserve"> </t>
        </is>
      </c>
      <c r="F65" s="4" t="inlineStr">
        <is>
          <t xml:space="preserve"> </t>
        </is>
      </c>
    </row>
    <row r="66">
      <c r="A66" s="4" t="inlineStr">
        <is>
          <t>Non-PEO NEO | Year-end Fair Value of Equity Awards Granted in Covered Year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5780496</v>
      </c>
      <c r="C68" s="4" t="inlineStr">
        <is>
          <t xml:space="preserve"> </t>
        </is>
      </c>
      <c r="D68" s="4" t="inlineStr">
        <is>
          <t xml:space="preserve"> </t>
        </is>
      </c>
      <c r="E68" s="4" t="inlineStr">
        <is>
          <t xml:space="preserve"> </t>
        </is>
      </c>
      <c r="F68" s="4" t="inlineStr">
        <is>
          <t xml:space="preserve"> </t>
        </is>
      </c>
    </row>
    <row r="69">
      <c r="A69" s="4" t="inlineStr">
        <is>
          <t>Non-PEO NEO | Year-over-Year Change in Fair Value of Equity Awards Granted in Prior Years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143757</v>
      </c>
      <c r="C71" s="4" t="inlineStr">
        <is>
          <t xml:space="preserve"> </t>
        </is>
      </c>
      <c r="D71" s="4" t="inlineStr">
        <is>
          <t xml:space="preserve"> </t>
        </is>
      </c>
      <c r="E71" s="4" t="inlineStr">
        <is>
          <t xml:space="preserve"> </t>
        </is>
      </c>
      <c r="F71" s="4" t="inlineStr">
        <is>
          <t xml:space="preserve"> </t>
        </is>
      </c>
    </row>
    <row r="72">
      <c r="A72" s="4" t="inlineStr">
        <is>
          <t>Non-PEO NEO | Vesting Date Fair Value of Equity Awards Granted and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0</v>
      </c>
      <c r="C74" s="4" t="inlineStr">
        <is>
          <t xml:space="preserve"> </t>
        </is>
      </c>
      <c r="D74" s="4" t="inlineStr">
        <is>
          <t xml:space="preserve"> </t>
        </is>
      </c>
      <c r="E74" s="4" t="inlineStr">
        <is>
          <t xml:space="preserve"> </t>
        </is>
      </c>
      <c r="F74" s="4" t="inlineStr">
        <is>
          <t xml:space="preserve"> </t>
        </is>
      </c>
    </row>
    <row r="75">
      <c r="A75" s="4" t="inlineStr">
        <is>
          <t>Non-PEO NEO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174362</v>
      </c>
      <c r="C77" s="4" t="inlineStr">
        <is>
          <t xml:space="preserve"> </t>
        </is>
      </c>
      <c r="D77" s="4" t="inlineStr">
        <is>
          <t xml:space="preserve"> </t>
        </is>
      </c>
      <c r="E77" s="4" t="inlineStr">
        <is>
          <t xml:space="preserve"> </t>
        </is>
      </c>
      <c r="F77" s="4" t="inlineStr">
        <is>
          <t xml:space="preserve"> </t>
        </is>
      </c>
    </row>
    <row r="78">
      <c r="A78" s="4" t="inlineStr">
        <is>
          <t>Non-PEO NEO | Prior Year End Fair Value of Equity Awards Granted in Any Prior Year that Fail to Meet Applicable Vesting Conditions During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242677</v>
      </c>
      <c r="C80" s="4" t="inlineStr">
        <is>
          <t xml:space="preserve"> </t>
        </is>
      </c>
      <c r="D80" s="4" t="inlineStr">
        <is>
          <t xml:space="preserve"> </t>
        </is>
      </c>
      <c r="E80" s="4" t="inlineStr">
        <is>
          <t xml:space="preserve"> </t>
        </is>
      </c>
      <c r="F80" s="4" t="inlineStr">
        <is>
          <t xml:space="preserve"> </t>
        </is>
      </c>
    </row>
    <row r="81">
      <c r="A81" s="4" t="inlineStr">
        <is>
          <t>Non-PEO NEO | Dividends or Other Earnings Paid on Equity Awards not Otherwise Reflected in Total Compensation for Covered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5" t="n">
        <v>0</v>
      </c>
      <c r="C83" s="4" t="inlineStr">
        <is>
          <t xml:space="preserve"> </t>
        </is>
      </c>
      <c r="D83" s="4" t="inlineStr">
        <is>
          <t xml:space="preserve"> </t>
        </is>
      </c>
      <c r="E83" s="4" t="inlineStr">
        <is>
          <t xml:space="preserve"> </t>
        </is>
      </c>
      <c r="F83"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ursuant to our equity award grant practices, grants of equity awards to our employees, including our executive officers, are made during specified time periods, but do not limit the authority of the Compensation Committee under the 2018 Plan. The Compensation Committee generally reviews and approves annual equity awards for our NEOs and other eligible employees in February, near the start of our fiscal year. This timing allows the Compensation Committee to grant equity awards at the beginning of the performance cycle while considering results from the previous cycle. The Compensation Committee may also grant equity awards at other times during the year for new hires, promotions, acquisitions or retention purposes. In accordance with our practice on equity grants and our 2018 Plan, the Compensation Committee has delegated limited authority to our CEO to approve grants to employees that are not designated officers pursuant to Section 16 of the Exchange Act (“Section 16 officers”). Such awards are granted on the 15 th day (or the first trading day thereafter) of each month. The Compensation Committee or the Board must approve any equity awards to our Section 16 officers including the CEO. We do not backdate or retroactively grant equity awards. We generally schedule Board and Compensation Committee meetings at least a year in advance and, as noted above, generally make annual equity grants to our NEOs around the same time each year. We do not time our equity grants to coincide with earnings releases, major Company announcements, or market conditions, and do not consider material nonpublic information when determining the timing or terms of equity awards and do not time the disclosure of material nonpublic information for the purpose of affecting the value of executive compensation. Under our ESPP, equity grants are automatic on the 15 th of February and the 15 th of August each year.</t>
        </is>
      </c>
    </row>
    <row r="5">
      <c r="A5" s="4" t="inlineStr">
        <is>
          <t>Award Timing Method</t>
        </is>
      </c>
      <c r="B5" s="4" t="inlineStr">
        <is>
          <t>The Compensation Committee generally reviews and approves annual equity awards for our NEOs and other eligible employees in February, near the start of our fiscal year. This timing allows the Compensation Committee to grant equity awards at the beginning of the performance cycle while considering results from the previous cycle. The Compensation Committee may also grant equity awards at other times during the year for new hires, promotions, acquisitions or retention purposes. In accordance with our practice on equity grants and our 2018 Plan, the Compensation Committee has delegated limited authority to our CEO to approve grants to employees that are not designated officers pursuant to Section 16 of the Exchange Act (“Section 16 officers”). Such awards are granted on the 15 th</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Pursuant to our equity award grant practices, grants of equity awards to our employees, including our executive officers, are made during specified time periods, but do not limit the authority of the Compensation Committee under the 2018 Plan. The Compensation Committee generally reviews and approves annual equity awards for our NEOs and other eligible employees in February, near the start of our fiscal year. This timing allows the Compensation Committee to grant equity awards at the beginning of the performance cycle while considering results from the previous cycle. The Compensation Committee may also grant equity awards at other times during the year for new hires, promotions, acquisitions or retention purposes. In accordance with our practice on equity grants and our 2018 Plan, the Compensation Committee has delegated limited authority to our CEO to approve grants to employees that are not designated officers pursuant to Section 16 of the Exchange Act (“Section 16 officers”). Such awards are granted on the 15 th day (or the first trading day thereafter) of each month. The Compensation Committee or the Board must approve any equity awards to our Section 16 officers including the CEO. We do not backdate or retroactively grant equity awards. We generally schedule Board and Compensation Committee meetings at least a year in advance and, as noted above, generally make annual equity grants to our NEOs around the same time each year. We do not time our equity grants to coincide with earnings releases, major Company announcements, or market conditions, and do not consider material nonpublic information when determining the timing or terms of equity awards and do not time the disclosure of material nonpublic information for the purpose of affecting the value of executive compensation. Under our ESPP, equity grants are automatic on the 15 th of February and the 15 th of August each year.</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0:09:10Z</dcterms:created>
  <dcterms:modified xmlns:dcterms="http://purl.org/dc/terms/" xmlns:xsi="http://www.w3.org/2001/XMLSchema-instance" xsi:type="dcterms:W3CDTF">2025-03-20T10:09:11Z</dcterms:modified>
</cp:coreProperties>
</file>